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TIAA-CREF " sheetId="2" r:id="rId2"/>
    <s:sheet name="Risk_Return Detail Data- TIAA-C" sheetId="3" r:id="rId3"/>
    <s:sheet name="Risk_Return Summary- TIAA-CREF4" sheetId="4" r:id="rId4"/>
    <s:sheet name="Risk_Return Detail Data- TIAA-5" sheetId="5" r:id="rId5"/>
    <s:sheet name="Risk_Return Summary- TIAA-CREF6" sheetId="6" r:id="rId6"/>
    <s:sheet name="Risk_Return Detail Data- TIAA-7" sheetId="7" r:id="rId7"/>
    <s:sheet name="Risk_Return Summary- TIAA-CREF8" sheetId="8" r:id="rId8"/>
    <s:sheet name="Risk_Return Detail Data- TIAA-9" sheetId="9" r:id="rId9"/>
    <s:sheet name="Risk_Return Summary- TIAA-CRE10" sheetId="10" r:id="rId10"/>
    <s:sheet name="Risk_Return Detail Data- TIAA11" sheetId="11" r:id="rId11"/>
    <s:sheet name="Risk_Return Summary- TIAA-CRE12" sheetId="12" r:id="rId12"/>
    <s:sheet name="Risk_Return Detail Data- TIAA13" sheetId="13" r:id="rId13"/>
    <s:sheet name="Risk_Return Summary- TIAA-CRE14" sheetId="14" r:id="rId14"/>
    <s:sheet name="Risk_Return Detail Data- TIAA15" sheetId="15" r:id="rId15"/>
    <s:sheet name="Risk_Return Summary- TIAA-CRE16" sheetId="16" r:id="rId16"/>
    <s:sheet name="Risk_Return Detail Data- TIAA17" sheetId="17" r:id="rId17"/>
    <s:sheet name="Risk_Return Detail Data" sheetId="18" r:id="rId18"/>
  </s:sheets>
  <s:definedNames/>
  <s:calcPr calcId="124519" calcMode="auto" fullCalcOnLoad="1"/>
</s:workbook>
</file>

<file path=xl/sharedStrings.xml><?xml version="1.0" encoding="utf-8"?>
<sst xmlns="http://schemas.openxmlformats.org/spreadsheetml/2006/main" uniqueCount="42">
  <si>
    <t>Document and Entity Information</t>
  </si>
  <si>
    <t>May. 31, 2015</t>
  </si>
  <si>
    <t>Prospectus:</t>
  </si>
  <si>
    <t>Document Type</t>
  </si>
  <si>
    <t>Document Period End Date</t>
  </si>
  <si>
    <t>May 31,
		2015</t>
  </si>
  <si>
    <t>Registrant Name</t>
  </si>
  <si>
    <t>TIAA-CREF FUNDS</t>
  </si>
  <si>
    <t>Central Index Key</t>
  </si>
  <si>
    <t>Amendment Flag</t>
  </si>
  <si>
    <t>false</t>
  </si>
  <si>
    <t>Document Creation Date</t>
  </si>
  <si>
    <t>Jan. 20,
		2016</t>
  </si>
  <si>
    <t>Document Effective Date</t>
  </si>
  <si>
    <t>Prospectus Date</t>
  </si>
  <si>
    <t>Dec. 4,
		2015</t>
  </si>
  <si>
    <t>TIAA-CREF Lifecycle 2045 Fund</t>
  </si>
  <si>
    <t xml:space="preserve">TIAA-CREF LIFECYCLE FUNDS (series of TIAA-CREF Funds, each a “Fund” and together the “Funds”) SUPPLE December 10, 2015 Effective January 20, 2016, the equity/fixed-income allocation of the investment glidepath of the 2045, 2050, 2055 and 2060 Funds will change from 90% equity/10% fixed-income at 45 years from target retirement date to 95% equity/5% fixed-income, and will glide to 90% equity/10% fixed-income by 25 years from target retirement date. The remainder of the glidepath will remain the same. Principal Investment Strategies As a result of the investment glidepath change described above, effective January 20, 2016, the second paragraph of the section entitled “Principal investment strategies” in the 2045 Fund’s Prospectuses is deleted and replaced with the following (changes in bold The Fund’s investment adviser, Teachers Advisors, Inc. (“Advisors”), expects to allocate approximately 91.00% 9.00% 63.70% 27.30% 9.00% Also effective January 20, 2016, the following hereby replaces in its entirety the investment glidepath chart in the “Principal investment strategies” section of the 2045, 2050, 2055 and 2060 Funds’ Prospectuses: TIAA-CREF Lifecycle Funds Years to Target Date U.S. International Fixed-Income Short-term Fixed-Income Inflation- Protected Assets 45 66.50 28.50 5.00 - - 40 65.63 28.13 6.25 - - 35 64.75 27.75 7.50 - - 30 63.88 27.38 8.75 - - 25 63.00 27.00 10.00 - - 20 57.40 24.60 18.00 - - 15 51.80 22.20 26.00 - - 10 46.20 19.80 30.00 2.00 2.00 5 40.60 17.40 34.00 4.00 4.00 0 35.00 15.00 38.00 6.00 6.00 -5 31.50 13.50 39.00 8.00 8.00 -10 28.00 12.00 40.00 10.00 10.00 -15 28.00 12.00 40.00 10.00 10.00 -20 28.00 12.00 40.00 10.00 10.00 -25 28.00 12.00 40.00 10.00 10.00 -30 28.00 12.00 40.00 10.00 10.00 </t>
  </si>
  <si>
    <t>Label</t>
  </si>
  <si>
    <t>Element</t>
  </si>
  <si>
    <t>Value</t>
  </si>
  <si>
    <t>Risk/Return:</t>
  </si>
  <si>
    <t>rr_RiskReturnAbstract</t>
  </si>
  <si>
    <t>Supplement [Text Block]</t>
  </si>
  <si>
    <t>cik0001084380_SupplementTextBlock</t>
  </si>
  <si>
    <t>Risk/Return [Heading]</t>
  </si>
  <si>
    <t>rr_RiskReturnHeading</t>
  </si>
  <si>
    <t>TIAA-CREF Lifecycle 2050 Fund</t>
  </si>
  <si>
    <t xml:space="preserve">TIAA-CREF LIFECYCLE FUNDS (series of TIAA-CREF Funds, each a “Fund” and together the “Funds”) SUPPLE December 10, 2015 Effective January 20, 2016, the equity/fixed-income allocation of the investment glidepath of the 2045, 2050, 2055 and 2060 Funds will change from 90% equity/10% fixed-income at 45 years from target retirement date to 95% equity/5% fixed-income, and will glide to 90% equity/10% fixed-income by 25 years from target retirement date. The remainder of the glidepath will remain the same. Principal Investment Strategies Also effective January 20, 2016, the second paragraph of the section entitled “Principal investment strategies” in the 2050 Fund’s Prospectuses is deleted and replaced with the following (changes in bold The Fund’s investment adviser, Teachers Advisors, Inc. (“Advisors”), expects to allocate approximately 92.25% 7.75% 64.58% 27.68% 7.75% Also effective January 20, 2016, the following hereby replaces in its entirety the investment glidepath chart in the “Principal investment strategies” section of the 2045, 2050, 2055 and 2060 Funds’ Prospectuses: TIAA-CREF Lifecycle Funds Years to Target Date U.S. International Fixed-Income Short-term Fixed-Income Inflation- Protected Assets 45 66.50 28.50 5.00 - - 40 65.63 28.13 6.25 - - 35 64.75 27.75 7.50 - - 30 63.88 27.38 8.75 - - 25 63.00 27.00 10.00 - - 20 57.40 24.60 18.00 - - 15 51.80 22.20 26.00 - - 10 46.20 19.80 30.00 2.00 2.00 5 40.60 17.40 34.00 4.00 4.00 0 35.00 15.00 38.00 6.00 6.00 -5 31.50 13.50 39.00 8.00 8.00 -10 28.00 12.00 40.00 10.00 10.00 -15 28.00 12.00 40.00 10.00 10.00 -20 28.00 12.00 40.00 10.00 10.00 -25 28.00 12.00 40.00 10.00 10.00 -30 28.00 12.00 40.00 10.00 10.00 </t>
  </si>
  <si>
    <t>TIAA-CREF Lifecycle 2055 Fund</t>
  </si>
  <si>
    <t xml:space="preserve">TIAA-CREF LIFECYCLE FUNDS (series of TIAA-CREF Funds, each a “Fund” and together the “Funds”) SUPPLE December 10, 2015 Effective January 20, 2016, the equity/fixed-income allocation of the investment glidepath of the 2045, 2050, 2055 and 2060 Funds will change from 90% equity/10% fixed-income at 45 years from target retirement date to 95% equity/5% fixed-income, and will glide to 90% equity/10% fixed-income by 25 years from target retirement date. The remainder of the glidepath will remain the same. Principal Investment Strategies Also effective January 20, 2016, the second paragraph of the section entitled “Principal investment strategies” in the 2055 Fund’s Prospectuses is deleted and replaced with the following (changes in bold The Fund’s investment adviser, Teachers Advisors, Inc. (“Advisors”), expects to allocate approximately 93.50% 6.50% 65.45% 28.05% 6.50% Also effective January 20, 2016, the following hereby replaces in its entirety the investment glidepath chart in the “Principal investment strategies” section of the 2045, 2050, 2055 and 2060 Funds’ Prospectuses: TIAA-CREF Lifecycle Funds Years to Target Date U.S. International Fixed-Income Short-term Fixed-Income Inflation- Protected Assets 45 66.50 28.50 5.00 - - 40 65.63 28.13 6.25 - - 35 64.75 27.75 7.50 - - 30 63.88 27.38 8.75 - - 25 63.00 27.00 10.00 - - 20 57.40 24.60 18.00 - - 15 51.80 22.20 26.00 - - 10 46.20 19.80 30.00 2.00 2.00 5 40.60 17.40 34.00 4.00 4.00 0 35.00 15.00 38.00 6.00 6.00 -5 31.50 13.50 39.00 8.00 8.00 -10 28.00 12.00 40.00 10.00 10.00 -15 28.00 12.00 40.00 10.00 10.00 -20 28.00 12.00 40.00 10.00 10.00 -25 28.00 12.00 40.00 10.00 10.00 -30 28.00 12.00 40.00 10.00 10.00 </t>
  </si>
  <si>
    <t>TIAA-CREF Lifecycle 2060 Fund</t>
  </si>
  <si>
    <t xml:space="preserve">TIAA-CREF LIFECYCLE FUNDS (series of TIAA-CREF Funds, each a “Fund” and together the “Funds”) SUPPLE December 10, 2015 Effective January 20, 2016, the equity/fixed-income allocation of the investment glidepath of the 2045, 2050, 2055 and 2060 Funds will change from 90% equity/10% fixed-income at 45 years from target retirement date to 95% equity/5% fixed-income, and will glide to 90% equity/10% fixed-income by 25 years from target retirement date. The remainder of the glidepath will remain the same. Principal Investment Strategies Also effective January 20, 2016, the second paragraph of the section entitled “Principal investment strategies” in the 2060 Fund’s Prospectuses is deleted and replaced with the following (changes in bold The Fund’s investment adviser, Teachers Advisors, Inc. (“Advisors”), expects to allocate approximately 94.75% 5.25% 66.33% 28.43% 5.25% Also effective January 20, 2016, the following hereby replaces in its entirety the investment glidepath chart in the “Principal investment strategies” section of the 2045, 2050, 2055 and 2060 Funds’ Prospectuses: TIAA-CREF Lifecycle Funds Years to Target Date U.S. International Fixed-Income Short-term Fixed-Income Inflation- Protected Assets 45 66.50 28.50 5.00 - - 40 65.63 28.13 6.25 - - 35 64.75 27.75 7.50 - - 30 63.88 27.38 8.75 - - 25 63.00 27.00 10.00 - - 20 57.40 24.60 18.00 - - 15 51.80 22.20 26.00 - - 10 46.20 19.80 30.00 2.00 2.00 5 40.60 17.40 34.00 4.00 4.00 0 35.00 15.00 38.00 6.00 6.00 -5 31.50 13.50 39.00 8.00 8.00 -10 28.00 12.00 40.00 10.00 10.00 -15 28.00 12.00 40.00 10.00 10.00 -20 28.00 12.00 40.00 10.00 10.00 -25 28.00 12.00 40.00 10.00 10.00 -30 28.00 12.00 40.00 10.00 10.00 </t>
  </si>
  <si>
    <t>TIAA-CREF Lifecycle Index 2045 Fund</t>
  </si>
  <si>
    <t xml:space="preserve">TIAA-CREF LIFECYCLE INDEX FUNDS (series of TIAA-CREF Funds, SUPPLEMENT NO. 2 Effective January 20, 2016, the equity/fixed-income allocation of the investment glidepath of the 2045, 2050, 2055 and 2060 Funds will change from 90% equity/10% fixed-income at 45 years from target retirement date to 95% equity/5% fixed-income, and will glide to 90% equity/10% fixed-income by 25 years from target retirement date. The remainder of the glidepath will remain the same. Principal Investment Strategies As a result of the investment glidepath change described above, effective January 20, 2016, the second paragraph of the section entitled “Principal investment strategies” in the 2045 Fund’s Prospectuses is deleted and replaced with the following (changes in bold The Fund’s investment adviser, Teachers Advisors, Inc. (“Advisors”), expects to allocate approximately 91.00% 9.00% 63.70% 27.30% 9.00% Also effective January 20, 2016, the following hereby replaces in its entirety the investment glidepath chart in the “Principal investment strategies” section of the 2045, 2050, 2055 and 2060 Funds’ Prospectuses: TIAA-CREF Lifecycle Index Funds Years to Target Date U.S. International Fixed-Income Short-term Fixed-Income Inflation- Protected Assets 45 66.50 28.50 5.00 - - 40 65.63 28.13 6.25 - - 35 64.75 27.75 7.50 - - 30 63.88 27.38 8.75 - - 25 63.00 27.00 10.00 - - 20 57.40 24.60 18.00 - - 15 51.80 22.20 26.00 - - 10 46.20 19.80 30.00 2.00 2.00 5 40.60 17.40 34.00 4.00 4.00 0 35.00 15.00 38.00 6.00 6.00 -5 31.50 13.50 39.00 8.00 8.00 -10 28.00 12.00 40.00 10.00 10.00 -15 28.00 12.00 40.00 10.00 10.00 -20 28.00 12.00 40.00 10.00 10.00 -25 28.00 12.00 40.00 10.00 10.00 -30 28.00 12.00 40.00 10.00 10.00 </t>
  </si>
  <si>
    <t>TIAA-CREF Lifecycle Index 2050 Fund</t>
  </si>
  <si>
    <t xml:space="preserve">TIAA-CREF LIFECYCLE INDEX FUNDS (series of TIAA-CREF Funds, SUPPLEMENT NO. 2 Effective January 20, 2016, the equity/fixed-income allocation of the investment glidepath of the 2045, 2050, 2055 and 2060 Funds will change from 90% equity/10% fixed-income at 45 years from target retirement date to 95% equity/5% fixed-income, and will glide to 90% equity/10% fixed-income by 25 years from target retirement date. The remainder of the glidepath will remain the same. Principal Investment Strategies Also effective January 20, 2016, the second paragraph of the section entitled “Principal investment strategies” in the 2050 Fund’s Prospectuses is deleted and replaced with the following (changes in bold The Fund’s investment adviser, Teachers Advisors, Inc. (“Advisors”), expects to allocate approximately 92.25% 7.75% 64.58% 27.68% 7.75% Also effective January 20, 2016, the following hereby replaces in its entirety the investment glidepath chart in the “Principal investment strategies” section of the 2045, 2050, 2055 and 2060 Funds’ Prospectuses: TIAA-CREF Lifecycle Index Funds Years to Target Date U.S. International Fixed-Income Short-term Fixed-Income Inflation- Protected Assets 45 66.50 28.50 5.00 - - 40 65.63 28.13 6.25 - - 35 64.75 27.75 7.50 - - 30 63.88 27.38 8.75 - - 25 63.00 27.00 10.00 - - 20 57.40 24.60 18.00 - - 15 51.80 22.20 26.00 - - 10 46.20 19.80 30.00 2.00 2.00 5 40.60 17.40 34.00 4.00 4.00 0 35.00 15.00 38.00 6.00 6.00 -5 31.50 13.50 39.00 8.00 8.00 -10 28.00 12.00 40.00 10.00 10.00 -15 28.00 12.00 40.00 10.00 10.00 -20 28.00 12.00 40.00 10.00 10.00 -25 28.00 12.00 40.00 10.00 10.00 -30 28.00 12.00 40.00 10.00 10.00 </t>
  </si>
  <si>
    <t>TIAA-CREF Lifecycle Index 2055 Fund</t>
  </si>
  <si>
    <t xml:space="preserve">TIAA-CREF LIFECYCLE INDEX FUNDS (series of TIAA-CREF Funds, SUPPLEMENT NO. 2 Effective January 20, 2016, the equity/fixed-income allocation of the investment glidepath of the 2045, 2050, 2055 and 2060 Funds will change from 90% equity/10% fixed-income at 45 years from target retirement date to 95% equity/5% fixed-income, and will glide to 90% equity/10% fixed-income by 25 years from target retirement date. The remainder of the glidepath will remain the same. Principal Investment Strategies Also effective January 20, 2016, the second paragraph of the section entitled “Principal investment strategies” in the 2055 Fund’s Prospectuses is deleted and replaced with the following (changes in bold The Fund’s investment adviser, Teachers Advisors, Inc. (“Advisors”), expects to allocate approximately 93.50% 6.50% 65.45% 28.05% 6.50% Also effective January 20, 2016, the following hereby replaces in its entirety the investment glidepath chart in the “Principal investment strategies” section of the 2045, 2050, 2055 and 2060 Funds’ Prospectuses: TIAA-CREF Lifecycle Index Funds Years to Target Date U.S. International Fixed-Income Short-term Fixed-Income Inflation- Protected Assets 45 66.50 28.50 5.00 - - 40 65.63 28.13 6.25 - - 35 64.75 27.75 7.50 - - 30 63.88 27.38 8.75 - - 25 63.00 27.00 10.00 - - 20 57.40 24.60 18.00 - - 15 51.80 22.20 26.00 - - 10 46.20 19.80 30.00 2.00 2.00 5 40.60 17.40 34.00 4.00 4.00 0 35.00 15.00 38.00 6.00 6.00 -5 31.50 13.50 39.00 8.00 8.00 -10 28.00 12.00 40.00 10.00 10.00 -15 28.00 12.00 40.00 10.00 10.00 -20 28.00 12.00 40.00 10.00 10.00 -25 28.00 12.00 40.00 10.00 10.00 -30 28.00 12.00 40.00 10.00 10.00 </t>
  </si>
  <si>
    <t>TIAA-CREF Lifecycle Index 2060 Fund</t>
  </si>
  <si>
    <t xml:space="preserve">TIAA-CREF LIFECYCLE INDEX FUNDS (series of TIAA-CREF Funds, SUPPLEMENT NO. 2 Effective January 20, 2016, the equity/fixed-income allocation of the investment glidepath of the 2045, 2050, 2055 and 2060 Funds will change from 90% equity/10% fixed-income at 45 years from target retirement date to 95% equity/5% fixed-income, and will glide to 90% equity/10% fixed-income by 25 years from target retirement date. The remainder of the glidepath will remain the same. Principal Investment Strategies Also effective January 20, 2016, the second paragraph of the section entitled “Principal investment strategies” in the 2060 Fund’s Prospectuses is deleted and replaced with the following (changes in bold The Fund’s investment adviser, Teachers Advisors, Inc. (“Advisors”), expects to allocate approximately 94.75% 5.25% 66.33% 28.43% 5.25% Also effective January 20, 2016, the following hereby replaces in its entirety the investment glidepath chart in the “Principal investment strategies” section of the 2045, 2050, 2055 and 2060 Funds’ Prospectuses: TIAA-CREF Lifecycle Index Funds Years to Target Date U.S. International Fixed-Income Short-term Fixed-Income Inflation- Protected Assets 45 66.50 28.50 5.00 - - 40 65.63 28.13 6.25 - - 35 64.75 27.75 7.50 - - 30 63.88 27.38 8.75 - - 25 63.00 27.00 10.00 - - 20 57.40 24.60 18.00 - - 15 51.80 22.20 26.00 - - 10 46.20 19.80 30.00 2.00 2.00 5 40.60 17.40 34.00 4.00 4.00 0 35.00 15.00 38.00 6.00 6.00 -5 31.50 13.50 39.00 8.00 8.00 -10 28.00 12.00 40.00 10.00 10.00 -15 28.00 12.00 40.00 10.00 10.00 -20 28.00 12.00 40.00 10.00 10.00 -25 28.00 12.00 40.00 10.00 10.00 -30 28.00 12.00 40.00 10.00 10.00 </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16"/>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084380</v>
      </c>
    </row>
    <row spans="1:2" r="7">
      <c t="s" s="4" r="A7">
        <v>9</v>
      </c>
      <c t="s" s="4" r="B7">
        <v>10</v>
      </c>
    </row>
    <row spans="1:2" r="8">
      <c t="s" s="4" r="A8">
        <v>11</v>
      </c>
      <c t="s" s="4" r="B8">
        <v>12</v>
      </c>
    </row>
    <row spans="1:2" r="9">
      <c t="s" s="4" r="A9">
        <v>13</v>
      </c>
      <c t="s" s="4" r="B9">
        <v>12</v>
      </c>
    </row>
    <row spans="1:2" r="10">
      <c t="s" s="4" r="A10">
        <v>14</v>
      </c>
      <c t="s" s="4" r="B10">
        <v>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3</v>
      </c>
    </row>
    <row spans="1:1" r="3">
      <c t="s" s="4" r="A3">
        <v>33</v>
      </c>
    </row>
    <row spans="1:1" r="4">
      <c t="s" s="4" r="A4">
        <v>3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34"/>
    <col customWidth="1" max="3" min="3" width="80"/>
  </cols>
  <sheetData>
    <row spans="1:3" r="1">
      <c t="s" s="1" r="A1">
        <v>18</v>
      </c>
      <c t="s" s="1" r="B1">
        <v>19</v>
      </c>
      <c t="s" s="2" r="C1">
        <v>20</v>
      </c>
    </row>
    <row spans="1:3" r="2">
      <c t="s" s="4" r="A2">
        <v>33</v>
      </c>
    </row>
    <row spans="1:3" r="3">
      <c t="s" s="3" r="A3">
        <v>21</v>
      </c>
      <c t="s" s="4" r="B3">
        <v>22</v>
      </c>
    </row>
    <row spans="1:3" r="4">
      <c t="s" s="4" r="A4">
        <v>23</v>
      </c>
      <c t="s" s="4" r="B4">
        <v>24</v>
      </c>
      <c t="s" s="4" r="C4">
        <v>34</v>
      </c>
    </row>
    <row spans="1:3" r="5">
      <c t="s" s="4" r="A5">
        <v>25</v>
      </c>
      <c t="s" s="4" r="B5">
        <v>26</v>
      </c>
      <c t="s" s="4" r="C5">
        <v>3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5</v>
      </c>
    </row>
    <row spans="1:1" r="3">
      <c t="s" s="4" r="A3">
        <v>35</v>
      </c>
    </row>
    <row spans="1:1" r="4">
      <c t="s" s="4" r="A4">
        <v>3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34"/>
    <col customWidth="1" max="3" min="3" width="80"/>
  </cols>
  <sheetData>
    <row spans="1:3" r="1">
      <c t="s" s="1" r="A1">
        <v>18</v>
      </c>
      <c t="s" s="1" r="B1">
        <v>19</v>
      </c>
      <c t="s" s="2" r="C1">
        <v>20</v>
      </c>
    </row>
    <row spans="1:3" r="2">
      <c t="s" s="4" r="A2">
        <v>35</v>
      </c>
    </row>
    <row spans="1:3" r="3">
      <c t="s" s="3" r="A3">
        <v>21</v>
      </c>
      <c t="s" s="4" r="B3">
        <v>22</v>
      </c>
    </row>
    <row spans="1:3" r="4">
      <c t="s" s="4" r="A4">
        <v>23</v>
      </c>
      <c t="s" s="4" r="B4">
        <v>24</v>
      </c>
      <c t="s" s="4" r="C4">
        <v>36</v>
      </c>
    </row>
    <row spans="1:3" r="5">
      <c t="s" s="4" r="A5">
        <v>25</v>
      </c>
      <c t="s" s="4" r="B5">
        <v>26</v>
      </c>
      <c t="s" s="4" r="C5">
        <v>3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7</v>
      </c>
    </row>
    <row spans="1:1" r="3">
      <c t="s" s="4" r="A3">
        <v>37</v>
      </c>
    </row>
    <row spans="1:1" r="4">
      <c t="s" s="4" r="A4">
        <v>3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34"/>
    <col customWidth="1" max="3" min="3" width="80"/>
  </cols>
  <sheetData>
    <row spans="1:3" r="1">
      <c t="s" s="1" r="A1">
        <v>18</v>
      </c>
      <c t="s" s="1" r="B1">
        <v>19</v>
      </c>
      <c t="s" s="2" r="C1">
        <v>20</v>
      </c>
    </row>
    <row spans="1:3" r="2">
      <c t="s" s="4" r="A2">
        <v>37</v>
      </c>
    </row>
    <row spans="1:3" r="3">
      <c t="s" s="3" r="A3">
        <v>21</v>
      </c>
      <c t="s" s="4" r="B3">
        <v>22</v>
      </c>
    </row>
    <row spans="1:3" r="4">
      <c t="s" s="4" r="A4">
        <v>23</v>
      </c>
      <c t="s" s="4" r="B4">
        <v>24</v>
      </c>
      <c t="s" s="4" r="C4">
        <v>38</v>
      </c>
    </row>
    <row spans="1:3" r="5">
      <c t="s" s="4" r="A5">
        <v>25</v>
      </c>
      <c t="s" s="4" r="B5">
        <v>26</v>
      </c>
      <c t="s" s="4" r="C5">
        <v>3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9</v>
      </c>
    </row>
    <row spans="1:1" r="3">
      <c t="s" s="4" r="A3">
        <v>39</v>
      </c>
    </row>
    <row spans="1:1" r="4">
      <c t="s" s="4" r="A4">
        <v>4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34"/>
    <col customWidth="1" max="3" min="3" width="80"/>
  </cols>
  <sheetData>
    <row spans="1:3" r="1">
      <c t="s" s="1" r="A1">
        <v>18</v>
      </c>
      <c t="s" s="1" r="B1">
        <v>19</v>
      </c>
      <c t="s" s="2" r="C1">
        <v>20</v>
      </c>
    </row>
    <row spans="1:3" r="2">
      <c t="s" s="4" r="A2">
        <v>39</v>
      </c>
    </row>
    <row spans="1:3" r="3">
      <c t="s" s="3" r="A3">
        <v>21</v>
      </c>
      <c t="s" s="4" r="B3">
        <v>22</v>
      </c>
    </row>
    <row spans="1:3" r="4">
      <c t="s" s="4" r="A4">
        <v>23</v>
      </c>
      <c t="s" s="4" r="B4">
        <v>24</v>
      </c>
      <c t="s" s="4" r="C4">
        <v>40</v>
      </c>
    </row>
    <row spans="1:3" r="5">
      <c t="s" s="4" r="A5">
        <v>25</v>
      </c>
      <c t="s" s="4" r="B5">
        <v>26</v>
      </c>
      <c t="s" s="4" r="C5">
        <v>3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t="s" s="1" r="A1">
        <v>18</v>
      </c>
      <c t="s" s="1" r="B1">
        <v>19</v>
      </c>
      <c t="s" s="2" r="C1">
        <v>20</v>
      </c>
    </row>
    <row spans="1:3" r="2">
      <c t="s" s="3" r="A2">
        <v>21</v>
      </c>
      <c t="s" s="4" r="B2">
        <v>22</v>
      </c>
    </row>
    <row spans="1:3" r="3">
      <c t="s" s="4" r="A3">
        <v>14</v>
      </c>
      <c t="s" s="4" r="B3">
        <v>41</v>
      </c>
      <c t="s" s="4" r="C3">
        <v>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16</v>
      </c>
    </row>
    <row spans="1:1" r="3">
      <c t="s" s="4" r="A3">
        <v>16</v>
      </c>
    </row>
    <row spans="1:1" r="4">
      <c t="s" s="4" r="A4">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34"/>
    <col customWidth="1" max="3" min="3" width="80"/>
  </cols>
  <sheetData>
    <row spans="1:3" r="1">
      <c t="s" s="1" r="A1">
        <v>18</v>
      </c>
      <c t="s" s="1" r="B1">
        <v>19</v>
      </c>
      <c t="s" s="2" r="C1">
        <v>20</v>
      </c>
    </row>
    <row spans="1:3" r="2">
      <c t="s" s="4" r="A2">
        <v>16</v>
      </c>
    </row>
    <row spans="1:3" r="3">
      <c t="s" s="3" r="A3">
        <v>21</v>
      </c>
      <c t="s" s="4" r="B3">
        <v>22</v>
      </c>
    </row>
    <row spans="1:3" r="4">
      <c t="s" s="4" r="A4">
        <v>23</v>
      </c>
      <c t="s" s="4" r="B4">
        <v>24</v>
      </c>
      <c t="s" s="4" r="C4">
        <v>17</v>
      </c>
    </row>
    <row spans="1:3" r="5">
      <c t="s" s="4" r="A5">
        <v>25</v>
      </c>
      <c t="s" s="4" r="B5">
        <v>26</v>
      </c>
      <c t="s" s="4" r="C5">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27</v>
      </c>
    </row>
    <row spans="1:1" r="3">
      <c t="s" s="4" r="A3">
        <v>27</v>
      </c>
    </row>
    <row spans="1:1" r="4">
      <c t="s" s="4" r="A4">
        <v>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34"/>
    <col customWidth="1" max="3" min="3" width="80"/>
  </cols>
  <sheetData>
    <row spans="1:3" r="1">
      <c t="s" s="1" r="A1">
        <v>18</v>
      </c>
      <c t="s" s="1" r="B1">
        <v>19</v>
      </c>
      <c t="s" s="2" r="C1">
        <v>20</v>
      </c>
    </row>
    <row spans="1:3" r="2">
      <c t="s" s="4" r="A2">
        <v>27</v>
      </c>
    </row>
    <row spans="1:3" r="3">
      <c t="s" s="3" r="A3">
        <v>21</v>
      </c>
      <c t="s" s="4" r="B3">
        <v>22</v>
      </c>
    </row>
    <row spans="1:3" r="4">
      <c t="s" s="4" r="A4">
        <v>23</v>
      </c>
      <c t="s" s="4" r="B4">
        <v>24</v>
      </c>
      <c t="s" s="4" r="C4">
        <v>28</v>
      </c>
    </row>
    <row spans="1:3" r="5">
      <c t="s" s="4" r="A5">
        <v>25</v>
      </c>
      <c t="s" s="4" r="B5">
        <v>26</v>
      </c>
      <c t="s" s="4" r="C5">
        <v>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29</v>
      </c>
    </row>
    <row spans="1:1" r="3">
      <c t="s" s="4" r="A3">
        <v>29</v>
      </c>
    </row>
    <row spans="1:1" r="4">
      <c t="s" s="4" r="A4">
        <v>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34"/>
    <col customWidth="1" max="3" min="3" width="80"/>
  </cols>
  <sheetData>
    <row spans="1:3" r="1">
      <c t="s" s="1" r="A1">
        <v>18</v>
      </c>
      <c t="s" s="1" r="B1">
        <v>19</v>
      </c>
      <c t="s" s="2" r="C1">
        <v>20</v>
      </c>
    </row>
    <row spans="1:3" r="2">
      <c t="s" s="4" r="A2">
        <v>29</v>
      </c>
    </row>
    <row spans="1:3" r="3">
      <c t="s" s="3" r="A3">
        <v>21</v>
      </c>
      <c t="s" s="4" r="B3">
        <v>22</v>
      </c>
    </row>
    <row spans="1:3" r="4">
      <c t="s" s="4" r="A4">
        <v>23</v>
      </c>
      <c t="s" s="4" r="B4">
        <v>24</v>
      </c>
      <c t="s" s="4" r="C4">
        <v>30</v>
      </c>
    </row>
    <row spans="1:3" r="5">
      <c t="s" s="4" r="A5">
        <v>25</v>
      </c>
      <c t="s" s="4" r="B5">
        <v>26</v>
      </c>
      <c t="s" s="4" r="C5">
        <v>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1</v>
      </c>
    </row>
    <row spans="1:1" r="3">
      <c t="s" s="4" r="A3">
        <v>31</v>
      </c>
    </row>
    <row spans="1:1" r="4">
      <c t="s" s="4" r="A4">
        <v>3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34"/>
    <col customWidth="1" max="3" min="3" width="80"/>
  </cols>
  <sheetData>
    <row spans="1:3" r="1">
      <c t="s" s="1" r="A1">
        <v>18</v>
      </c>
      <c t="s" s="1" r="B1">
        <v>19</v>
      </c>
      <c t="s" s="2" r="C1">
        <v>20</v>
      </c>
    </row>
    <row spans="1:3" r="2">
      <c t="s" s="4" r="A2">
        <v>31</v>
      </c>
    </row>
    <row spans="1:3" r="3">
      <c t="s" s="3" r="A3">
        <v>21</v>
      </c>
      <c t="s" s="4" r="B3">
        <v>22</v>
      </c>
    </row>
    <row spans="1:3" r="4">
      <c t="s" s="4" r="A4">
        <v>23</v>
      </c>
      <c t="s" s="4" r="B4">
        <v>24</v>
      </c>
      <c t="s" s="4" r="C4">
        <v>32</v>
      </c>
    </row>
    <row spans="1:3" r="5">
      <c t="s" s="4" r="A5">
        <v>25</v>
      </c>
      <c t="s" s="4" r="B5">
        <v>26</v>
      </c>
      <c t="s" s="4" r="C5">
        <v>3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Risk_Return Summary- TIAA-CREF </vt:lpstr>
      <vt:lpstr>Risk_Return Detail Data- TIAA-C</vt:lpstr>
      <vt:lpstr>Risk_Return Summary- TIAA-CREF4</vt:lpstr>
      <vt:lpstr>Risk_Return Detail Data- TIAA-5</vt:lpstr>
      <vt:lpstr>Risk_Return Summary- TIAA-CREF6</vt:lpstr>
      <vt:lpstr>Risk_Return Detail Data- TIAA-7</vt:lpstr>
      <vt:lpstr>Risk_Return Summary- TIAA-CREF8</vt:lpstr>
      <vt:lpstr>Risk_Return Detail Data- TIAA-9</vt:lpstr>
      <vt:lpstr>Risk_Return Summary- TIAA-CRE10</vt:lpstr>
      <vt:lpstr>Risk_Return Detail Data- TIAA11</vt:lpstr>
      <vt:lpstr>Risk_Return Summary- TIAA-CRE12</vt:lpstr>
      <vt:lpstr>Risk_Return Detail Data- TIAA13</vt:lpstr>
      <vt:lpstr>Risk_Return Summary- TIAA-CRE14</vt:lpstr>
      <vt:lpstr>Risk_Return Detail Data- TIAA15</vt:lpstr>
      <vt:lpstr>Risk_Return Summary- TIAA-CRE16</vt:lpstr>
      <vt:lpstr>Risk_Return Detail Data- TIAA17</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12:26:15Z</dcterms:created>
  <dcterms:modified xmlns:dcterms="http://purl.org/dc/terms/" xmlns:xsi="http://www.w3.org/2001/XMLSchema-instance" xsi:type="dcterms:W3CDTF">2016-01-28T12:26:15Z</dcterms:modified>
  <dc:title xmlns:dc="http://purl.org/dc/elements/1.1/">Untitled</dc:title>
  <dc:description xmlns:dc="http://purl.org/dc/elements/1.1/"/>
  <dc:subject xmlns:dc="http://purl.org/dc/elements/1.1/"/>
  <cp:keywords/>
  <cp:category/>
</cp:coreProperties>
</file>